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TIVP(R" sheetId="2" state="visible" r:id="rId2"/>
    <sheet xmlns:r="http://schemas.openxmlformats.org/officeDocument/2006/relationships" name="Risk_Return Detail Data- CTIVP("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Columbia Funds Variable Series Trust II</t>
  </si>
  <si>
    <t>Central Index Key</t>
  </si>
  <si>
    <t>dei_EntityCentralIndexKey</t>
  </si>
  <si>
    <t>0001413032</t>
  </si>
  <si>
    <t>Amendment Flag</t>
  </si>
  <si>
    <t>dei_AmendmentFlag</t>
  </si>
  <si>
    <t>false</t>
  </si>
  <si>
    <t>Document Creation Date</t>
  </si>
  <si>
    <t>dei_DocumentCreationDate</t>
  </si>
  <si>
    <t>Apr. 8,
		2020</t>
  </si>
  <si>
    <t>Document Effective Date</t>
  </si>
  <si>
    <t>dei_DocumentEffectiveDate</t>
  </si>
  <si>
    <t>Prospectus Date</t>
  </si>
  <si>
    <t>rr_ProspectusDate</t>
  </si>
  <si>
    <t>May 1,
		2019</t>
  </si>
  <si>
    <t>Entity Inv Company Type</t>
  </si>
  <si>
    <t>dei_EntityInvCompanyType</t>
  </si>
  <si>
    <t>N-1A</t>
  </si>
  <si>
    <t>May 01, 2019</t>
  </si>
  <si>
    <t>Supplement dated April 8, 2020 to the Prospectus, as supplemented, of the following fund: Fund Prospectus Dated Columbia Funds Variable Series Trust II  CTIVP ® 5/1/2019 On March 17, 2020 the Fund's Board of Trustees approved the addition of a subadviser and changes to the Fund's principal investment strategies effective at a date to be determined (the Effective Date), which will be announced via a future supplement. As a result, on the Effective Date, Walter Scott &amp; Partners Limited (Walter Scott) will assume day-to-day management of a portion of the Fund's portfolio. Accordingly, as of the Effective Date, the changes described in this Supplement, except as otherwise noted, are hereby made to the Fund’s Prospectus. Also, effective May 1, 2020, in anticipation of the changes discussed above, the Fund’s name is changed to Variable Portfolio - Partners International Growth Fund ® Variable Portfolio - Partners International Growth Fund The information under the subsection "Principal Investment Strategies” in the "Summary of CTIVP ® The Fund’s assets are primarily invested in equity securities of foreign issuers as well as depositary receipts. Equity securities include common stocks, preferred stocks, and securities convertible into common stock. From time to time, the Fund may focus its investments in certain countries or geographic areas, including the Asia/Pacific region and Europe. The Fund may also invest up to 20% of its net assets in securities that provide exposure to emerging markets. The Fund may invest in the securities of issuers of any size, including small-, mid- and large-capitalization companies. The Fund may from time to time emphasize one or more sectors in selecting its investments, including the financial services, industrials, and information technology sectors. Under normal circumstances, the Fund will emphasize investments in issuers that the portfolio managers consider to be “growth” companies. The information under the subsection “Principal Risks” in the “Summary of CTIVP ® Focused Portfolio Risk Multi-Adviser Risk Multi-Adviser Risk. The fourth paragraph under the subsection "Performance Information” in the “Summary of CTIVP ® The Fund’s performance prior to the Effective Date reflects returns achieved by one or more different subadviser(s) that managed the Fund according to different principal investment strategies. If the Fund’s current subadvisers and strategies had been in place for the prior periods, results shown may have been different.</t>
  </si>
  <si>
    <t>Supplement to Prospectus [Text Block]</t>
  </si>
  <si>
    <t>rr_SupplementToProspectusTextBlock</t>
  </si>
  <si>
    <t>CTIVP® - William Blair International Leaders Fund</t>
  </si>
  <si>
    <t>Strategy Narrative [Text Block]</t>
  </si>
  <si>
    <t>rr_StrategyNarrativeTextBlock</t>
  </si>
  <si>
    <t>The Fund&amp;#8217;s assets are primarily invested in equity securities of foreign issuers as well as depositary receipts. Equity securities include common stocks, preferred stocks, and securities convertible into common stock. From time to time, the Fund may focus its investments in certain countries or geographic areas, including the Asia/Pacific region and Europe. The Fund may also invest up to 20% of its net assets in securities that provide exposure to emerging markets. The Fund may invest in the securities of issuers of any size, including small-, mid- and large-capitalization companies. The Fund may from time to time emphasize one or more sectors in selecting its investments, including the financial services, industrials, and information technology sectors. Under normal circumstances, the Fund will emphasize investments in issuers that the portfolio managers consider to be &amp;#8220;growth&amp;#8221; compani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c r="B9" s="4" t="s">
        <v>37</v>
      </c>
      <c r="C9"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17:36:17Z</dcterms:created>
  <dcterms:modified xmlns:dcterms="http://purl.org/dc/terms/" xmlns:xsi="http://www.w3.org/2001/XMLSchema-instance" xsi:type="dcterms:W3CDTF">2020-04-16T17:36:17Z</dcterms:modified>
</cp:coreProperties>
</file>